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y 05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68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NAP ONE HOLDINGS CORP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2-1952221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800 Continental Boulevard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harlotte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28273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704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27-7620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SNPO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76222149</v>
      </c>
    </row>
    <row r="30">
      <c r="A30" s="4" t="inlineStr">
        <is>
          <t>Amendment Flag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856430</t>
        </is>
      </c>
      <c r="C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Q1</t>
        </is>
      </c>
      <c r="C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12-29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20:49:39Z</dcterms:created>
  <dcterms:modified xmlns:dcterms="http://purl.org/dc/terms/" xmlns:xsi="http://www.w3.org/2001/XMLSchema-instance" xsi:type="dcterms:W3CDTF">2023-06-30T20:49:39Z</dcterms:modified>
</cp:coreProperties>
</file>